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olumbia Integrated Large Cap Value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Integrated Large 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LVB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Integrated Large Cap Value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76 % (a) (a) Annualized.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60413790</v>
      </c>
    </row>
    <row r="24">
      <c r="A24" s="4" t="inlineStr">
        <is>
          <t>Holdings Count | Holding</t>
        </is>
      </c>
      <c r="B24" s="7" t="n">
        <v>77</v>
      </c>
    </row>
    <row r="25">
      <c r="A25" s="4" t="inlineStr">
        <is>
          <t>Investment Company, Portfolio Turnover</t>
        </is>
      </c>
      <c r="B25" s="8" t="n">
        <v>0.23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7 Portfolio turnover for the reporting period 23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Walmart, Inc. 3.6 % Exxon Mobil Corp. 2.9 % Citigroup, Inc. 2.5 % American Express Co. 2.2 % Comcast Corp., Class A 2.2 % Chubb Ltd. 2.1 % Cummins, Inc. 2.1 % Expedia Group, Inc. 2.0 % Arch Capital Group Ltd. 2.0 % EOG Resources, Inc. 1.9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Walmart, Inc. 3.6 % Exxon Mobil Corp. 2.9 % Citigroup, Inc. 2.5 % American Express Co. 2.2 % Comcast Corp., Class A 2.2 % Chubb Ltd. 2.1 % Cummins, Inc. 2.1 % Expedia Group, Inc. 2.0 % Arch Capital Group Ltd. 2.0 % EOG Resources, Inc. 1.9 %</t>
        </is>
      </c>
    </row>
    <row r="29">
      <c r="A29" s="4" t="inlineStr">
        <is>
          <t>Columbia Integrated Large Cap Value Fund - Institutional Class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Integrated Large Cap Value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ILVF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Integrated Large Cap Value Fund (the Fund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Institutional Class $ 0.55 % (a) (a) Annualized.</t>
        </is>
      </c>
    </row>
    <row r="40">
      <c r="A40" s="4" t="inlineStr">
        <is>
          <t>Expenses Paid, Amount</t>
        </is>
      </c>
      <c r="B40" s="5" t="n">
        <v>28</v>
      </c>
    </row>
    <row r="41">
      <c r="A41" s="4" t="inlineStr">
        <is>
          <t>Expense Ratio, Percent</t>
        </is>
      </c>
      <c r="B41" s="6" t="n">
        <v>0.0055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60413790</v>
      </c>
    </row>
    <row r="43">
      <c r="A43" s="4" t="inlineStr">
        <is>
          <t>Holdings Count | Holding</t>
        </is>
      </c>
      <c r="B43" s="7" t="n">
        <v>77</v>
      </c>
    </row>
    <row r="44">
      <c r="A44" s="4" t="inlineStr">
        <is>
          <t>Investment Company, Portfolio Turnover</t>
        </is>
      </c>
      <c r="B44" s="8" t="n">
        <v>0.23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7 Portfolio turnover for the reporting period 23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Walmart, Inc. 3.6 % Exxon Mobil Corp. 2.9 % Citigroup, Inc. 2.5 % American Express Co. 2.2 % Comcast Corp., Class A 2.2 % Chubb Ltd. 2.1 % Cummins, Inc. 2.1 % Expedia Group, Inc. 2.0 % Arch Capital Group Ltd. 2.0 % EOG Resources, Inc. 1.9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Walmart, Inc. 3.6 % Exxon Mobil Corp. 2.9 % Citigroup, Inc. 2.5 % American Express Co. 2.2 % Comcast Corp., Class A 2.2 % Chubb Ltd. 2.1 % Cummins, Inc. 2.1 % Expedia Group, Inc. 2.0 % Arch Capital Group Ltd. 2.0 % EOG Resources, Inc. 1.9 %</t>
        </is>
      </c>
    </row>
    <row r="48"/>
    <row r="49">
      <c r="A49" s="4" t="inlineStr">
        <is>
          <t>[1]Annualized.</t>
        </is>
      </c>
    </row>
  </sheetData>
  <mergeCells count="5">
    <mergeCell ref="B2:C2"/>
    <mergeCell ref="A49:C49"/>
    <mergeCell ref="B1:C1"/>
    <mergeCell ref="A48:C48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olumbia Integrated Large Cap Value Fund - Class A [Member] | Walmart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>Columbia Integrated Large Cap Value Fund - Class A [Member] | Exxon Mobil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Columbia Integrated Large Cap Value Fund - Class A [Member] | Citi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5</v>
      </c>
    </row>
    <row r="11">
      <c r="A11" s="4" t="inlineStr">
        <is>
          <t>Columbia Integrated Large Cap Value Fund - Class A [Member] | American Express Co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olumbia Integrated Large Cap Value Fund - Class A [Member] | Comcast Corp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Columbia Integrated Large Cap Value Fund - Class A [Member] | Chubb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olumbia Integrated Large Cap Value Fund - Class A [Member] | Cummin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olumbia Integrated Large Cap Value Fund - Class A [Member] | Expedia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olumbia Integrated Large Cap Value Fund - Class A [Member] | Arch Capital Group Ltd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Integrated Large Cap Value Fund - Class A [Member] | EOG Resource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Integrated Large Cap Value Fund - Class A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4</v>
      </c>
    </row>
    <row r="35">
      <c r="A35" s="4" t="inlineStr">
        <is>
          <t>Columbia Integrated Large Cap Value Fund - Class A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9</v>
      </c>
    </row>
    <row r="38">
      <c r="A38" s="4" t="inlineStr">
        <is>
          <t>Columbia Integrated Large Cap Value Fund - Class A [Member] | Consumer Stapl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5</v>
      </c>
    </row>
    <row r="41">
      <c r="A41" s="4" t="inlineStr">
        <is>
          <t>Columbia Integrated Large Cap Value Fund - Class A [Member]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2</v>
      </c>
    </row>
    <row r="44">
      <c r="A44" s="4" t="inlineStr">
        <is>
          <t>Columbia Integrated Large Cap Value Fund - Class A [Member]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olumbia Integrated Large Cap Value Fund - Class A [Member]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</v>
      </c>
    </row>
    <row r="50">
      <c r="A50" s="4" t="inlineStr">
        <is>
          <t>Columbia Integrated Large Cap Value Fund - Class A [Member] | Consumer Discretionar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8</v>
      </c>
    </row>
    <row r="53">
      <c r="A53" s="4" t="inlineStr">
        <is>
          <t>Columbia Integrated Large Cap Value Fund - Class A [Member]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6</v>
      </c>
    </row>
    <row r="56">
      <c r="A56" s="4" t="inlineStr">
        <is>
          <t>Columbia Integrated Large Cap Value Fund - Class A [Member]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olumbia Integrated Large Cap Value Fund - Class A [Member]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Columbia Integrated Large Cap Value Fund - Class A [Member]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3</v>
      </c>
    </row>
    <row r="65">
      <c r="A65" s="4" t="inlineStr">
        <is>
          <t>Columbia Integrated Large Cap Value Fund - Class A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9</v>
      </c>
    </row>
    <row r="68">
      <c r="A68" s="4" t="inlineStr">
        <is>
          <t>Columbia Integrated Large Cap Value Fund - Class A [Member]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7</v>
      </c>
    </row>
    <row r="71">
      <c r="A71" s="4" t="inlineStr">
        <is>
          <t>Columbia Integrated Large Cap Value Fund - Institutional Class [Member] | Walmart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6</v>
      </c>
    </row>
    <row r="74">
      <c r="A74" s="4" t="inlineStr">
        <is>
          <t>Columbia Integrated Large Cap Value Fund - Institutional Class [Member] | Exxon Mobil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Columbia Integrated Large Cap Value Fund - Institutional Class [Member] | Citigroup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5</v>
      </c>
    </row>
    <row r="80">
      <c r="A80" s="4" t="inlineStr">
        <is>
          <t>Columbia Integrated Large Cap Value Fund - Institutional Class [Member] | American Express Co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2</v>
      </c>
    </row>
    <row r="83">
      <c r="A83" s="4" t="inlineStr">
        <is>
          <t>Columbia Integrated Large Cap Value Fund - Institutional Class [Member] | Comcast Corp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Columbia Integrated Large Cap Value Fund - Institutional Class [Member] | Chubb Ltd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olumbia Integrated Large Cap Value Fund - Institutional Class [Member] | Cummins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olumbia Integrated Large Cap Value Fund - Institutional Class [Member] | Expedia Group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olumbia Integrated Large Cap Value Fund - Institutional Class [Member] | Arch Capital Group Ltd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olumbia Integrated Large Cap Value Fund - Institutional Class [Member] | EOG Resources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9</v>
      </c>
    </row>
    <row r="101">
      <c r="A101" s="4" t="inlineStr">
        <is>
          <t>Columbia Integrated Large Cap Value Fund - Institutional Class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64</v>
      </c>
    </row>
    <row r="104">
      <c r="A104" s="4" t="inlineStr">
        <is>
          <t>Columbia Integrated Large Cap Value Fund - Institutional Class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9</v>
      </c>
    </row>
    <row r="107">
      <c r="A107" s="4" t="inlineStr">
        <is>
          <t>Columbia Integrated Large Cap Value Fund - Institutional Class [Member] | Consumer Stapl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5</v>
      </c>
    </row>
    <row r="110">
      <c r="A110" s="4" t="inlineStr">
        <is>
          <t>Columbia Integrated Large Cap Value Fund - Institutional Class [Member] | Industrial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2</v>
      </c>
    </row>
    <row r="113">
      <c r="A113" s="4" t="inlineStr">
        <is>
          <t>Columbia Integrated Large Cap Value Fund - Institutional Class [Member]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400000000000001</v>
      </c>
    </row>
    <row r="116">
      <c r="A116" s="4" t="inlineStr">
        <is>
          <t>Columbia Integrated Large Cap Value Fund - Institutional Class [Member] | Ener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7</v>
      </c>
    </row>
    <row r="119">
      <c r="A119" s="4" t="inlineStr">
        <is>
          <t>Columbia Integrated Large Cap Value Fund - Institutional Class [Member] | Consumer Discretionar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8</v>
      </c>
    </row>
    <row r="122">
      <c r="A122" s="4" t="inlineStr">
        <is>
          <t>Columbia Integrated Large Cap Value Fund - Institutional Class [Member]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6</v>
      </c>
    </row>
    <row r="125">
      <c r="A125" s="4" t="inlineStr">
        <is>
          <t>Columbia Integrated Large Cap Value Fund - Institutional Class [Member]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6</v>
      </c>
    </row>
    <row r="128">
      <c r="A128" s="4" t="inlineStr">
        <is>
          <t>Columbia Integrated Large Cap Value Fund - Institutional Class [Member]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Columbia Integrated Large Cap Value Fund - Institutional Class [Member]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3</v>
      </c>
    </row>
    <row r="134">
      <c r="A134" s="4" t="inlineStr">
        <is>
          <t>Columbia Integrated Large Cap Value Fund - Institutional Class [Member]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9</v>
      </c>
    </row>
    <row r="137">
      <c r="A137" s="4" t="inlineStr">
        <is>
          <t>Columbia Integrated Large Cap Value Fund - Institutional Class [Member] | Oth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44:05Z</dcterms:created>
  <dcterms:modified xmlns:dcterms="http://purl.org/dc/terms/" xmlns:xsi="http://www.w3.org/2001/XMLSchema-instance" xsi:type="dcterms:W3CDTF">2025-05-05T17:44:06Z</dcterms:modified>
</cp:coreProperties>
</file>